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Merger" sheetId="2" state="visible" r:id="rId2"/>
    <sheet xmlns:r="http://schemas.openxmlformats.org/officeDocument/2006/relationships" name="Risk_Return Detail Data- The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r. 05, 2019</t>
  </si>
  <si>
    <t>Prospectus:</t>
  </si>
  <si>
    <t>Document Type</t>
  </si>
  <si>
    <t>497</t>
  </si>
  <si>
    <t>Document Period End Date</t>
  </si>
  <si>
    <t>Mar. 5,
		2019</t>
  </si>
  <si>
    <t>Registrant Name</t>
  </si>
  <si>
    <t>MERGER FUND</t>
  </si>
  <si>
    <t>Central Index Key</t>
  </si>
  <si>
    <t>0000701804</t>
  </si>
  <si>
    <t>Amendment Flag</t>
  </si>
  <si>
    <t>false</t>
  </si>
  <si>
    <t>Document Creation Date</t>
  </si>
  <si>
    <t>Document Effective Date</t>
  </si>
  <si>
    <t>Prospectus Date</t>
  </si>
  <si>
    <t>May 1,
		2018</t>
  </si>
  <si>
    <t>The Merger Fund | The Merger Fund - Investor Class Shares</t>
  </si>
  <si>
    <t>Trading Symbol</t>
  </si>
  <si>
    <t>MERFX</t>
  </si>
  <si>
    <t>The Merger Fund | The Merger Fund - Institutional Class Shares</t>
  </si>
  <si>
    <t>MERIX</t>
  </si>
  <si>
    <t>The Merger Fund</t>
  </si>
  <si>
    <t>THE MERGER FUND WCM ALTERNATIVES: EVENT-DRIVEN FUND 100 SUMMIT LAKE DRIVE VALHALLA, NEW YORK 10595 SUPPLEMENT DATED MARCH 5, 2019 TO PROSPECTUS DATED MAY 1, 2018 AND SUMMARY PROSPECTUS OF THE MERGER FUND DATED MAY 1, 2018 THIS SUPPLEMENT PROVIDES NEW AND ADDITIONAL INFORMATION THAT AFFECTS INFORMATION CONTAINED IN THE PROSPECTUS AND SHOULD BE READ IN CONJUNCTION WITH THE PROSPECTUS.</t>
  </si>
  <si>
    <t xml:space="preserve">Securities Lending Activities of The Merger Fund </t>
  </si>
  <si>
    <t>The following is hereby added as a new sentence to the sub-section of the Prospectus entitled “Principal Investment Strategies” under the section entitled “Fund Summaries”: The Merger Fund may also loan portfolio securities to earn income. PLEASE RETAIN THIS SUPPLEMENT FOR FUTURE REFERENCE.</t>
  </si>
  <si>
    <t>Label</t>
  </si>
  <si>
    <t>Element</t>
  </si>
  <si>
    <t>Value</t>
  </si>
  <si>
    <t>Risk/Return:</t>
  </si>
  <si>
    <t>rr_RiskReturnAbstract</t>
  </si>
  <si>
    <t>Supplement [Text Block]</t>
  </si>
  <si>
    <t>ck0000701804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1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6</v>
      </c>
      <c r="B1" s="1" t="s">
        <v>27</v>
      </c>
      <c r="C1" s="2" t="s">
        <v>28</v>
      </c>
    </row>
    <row r="2" spans="1:3">
      <c r="A2" s="3" t="s">
        <v>29</v>
      </c>
      <c r="B2" s="4" t="s">
        <v>30</v>
      </c>
    </row>
    <row r="3" spans="1:3">
      <c r="A3" s="4" t="s">
        <v>15</v>
      </c>
      <c r="B3" s="4" t="s">
        <v>3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26:16Z</dcterms:created>
  <dcterms:modified xmlns:dcterms="http://purl.org/dc/terms/" xmlns:xsi="http://www.w3.org/2001/XMLSchema-instance" xsi:type="dcterms:W3CDTF">2019-03-25T17:26:16Z</dcterms:modified>
</cp:coreProperties>
</file>